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LOOMIS " sheetId="2" state="visible" r:id="rId2"/>
    <sheet xmlns:r="http://schemas.openxmlformats.org/officeDocument/2006/relationships" name="Risk_Return Detail Data- LOOMIS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Sep. 30,
		2017</t>
  </si>
  <si>
    <t>Registrant Name</t>
  </si>
  <si>
    <t>dei_EntityRegistrantName</t>
  </si>
  <si>
    <t>LOOMIS SAYLES FUNDS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5,
		2018</t>
  </si>
  <si>
    <t>Document Effective Date</t>
  </si>
  <si>
    <t>dei_DocumentEffectiveDate</t>
  </si>
  <si>
    <t>Prospectus Date</t>
  </si>
  <si>
    <t>rr_ProspectusDate</t>
  </si>
  <si>
    <t>Feb. 1,
		2018</t>
  </si>
  <si>
    <t>Entity Inv Company Type</t>
  </si>
  <si>
    <t>dei_EntityInvCompanyType</t>
  </si>
  <si>
    <t>N-1A</t>
  </si>
  <si>
    <t>Feb. 01, 2018</t>
  </si>
  <si>
    <t>LOOMIS SAYLES INVESTMENT GRADE BOND FUND Effective November 1, 2018, the sub-section "Principal Investment Strategies" within the "Fund Summary" section and the first four paragraphs of the sub-section "Principal Investment Strategies" within the "Investment Goals, Strategies and Risks" section are hereby replaced with the following with regard to the Fund: LOOMIS SAYLES HIGH INCOME FUND Effective November 1, 2018, the sub-section "Principal Investment Strategies" within the "Fund Summary" and "Investment Goals, Strategies and Risks" sections is hereby replaced with the following with regard to the Fund:</t>
  </si>
  <si>
    <t>Supplement to Prospectus [Text Block]</t>
  </si>
  <si>
    <t>rr_SupplementToProspectusTextBlock</t>
  </si>
  <si>
    <t>Loomis Sayles Investment Grade Bond Fund</t>
  </si>
  <si>
    <t>LOOMIS SAYLES INVESTMENT GRADE BOND FUND Effective November 1, 2018, the sub-section “Principal Investment Strategies” within the “Fund Summary” section and the first four paragraphs of the sub-section “Principal Investment Strategies” within the “Investment Goals, Strategies and Risks” section are hereby replaced with the following with regard to the Fund:</t>
  </si>
  <si>
    <t>Loomis Sayles High Income Fund</t>
  </si>
  <si>
    <t>LOOMIS SAYLES HIGH INCOME FUND Effective November 1, 2018, the sub-section “Principal Investment Strategies” within the “Fund Summary” and “Investment Goals, Strategies and Risks” sections is hereby replaced with the following with regard to the Fund: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72649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1</v>
      </c>
      <c r="B5" s="4" t="s">
        <v>32</v>
      </c>
      <c r="C5" s="4" t="s">
        <v>30</v>
      </c>
    </row>
    <row r="6" spans="1:3">
      <c r="A6" s="4" t="s">
        <v>33</v>
      </c>
    </row>
    <row r="7" spans="1:3">
      <c r="A7" s="3" t="s">
        <v>3</v>
      </c>
      <c r="B7" s="4" t="s">
        <v>4</v>
      </c>
    </row>
    <row r="8" spans="1:3">
      <c r="A8" s="4" t="s">
        <v>31</v>
      </c>
      <c r="B8" s="4" t="s">
        <v>32</v>
      </c>
      <c r="C8" s="4" t="s">
        <v>34</v>
      </c>
    </row>
    <row r="9" spans="1:3">
      <c r="A9" s="4" t="s">
        <v>35</v>
      </c>
    </row>
    <row r="10" spans="1:3">
      <c r="A10" s="3" t="s">
        <v>3</v>
      </c>
      <c r="B10" s="4" t="s">
        <v>4</v>
      </c>
    </row>
    <row r="11" spans="1:3">
      <c r="A11" s="4" t="s">
        <v>31</v>
      </c>
      <c r="B11" s="4" t="s">
        <v>32</v>
      </c>
      <c r="C11" s="4" t="s">
        <v>3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0-17T13:40:35Z</dcterms:created>
  <dcterms:modified xmlns:dcterms="http://purl.org/dc/terms/" xmlns:xsi="http://www.w3.org/2001/XMLSchema-instance" xsi:type="dcterms:W3CDTF">2018-10-17T13:40:35Z</dcterms:modified>
</cp:coreProperties>
</file>